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ORNING INC /NY</t>
        </is>
      </c>
    </row>
    <row r="6">
      <c r="A6" s="4" t="inlineStr">
        <is>
          <t>Entity Central Index Key</t>
        </is>
      </c>
      <c r="B6" s="4" t="inlineStr">
        <is>
          <t>000002474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Average Average Value of Initial Fixed $100 Corning GAAP ($mm) Corning Core ($mm)
Corning S&amp;P 500
(a) (b) (c) (d) (e) (f) (g) (h) (i)
2022 $16,169,469 $ 8,786,398 $4,271,097 $2,657,079 $119.50 $123.73 $ 1,316 $ 14,805
2021 20,766,032 27,146,225 6,421,907 7,930,517 135.13 154.17 1,906 14,120
2020 18,951,753 26,306,100 5,573,311 7,431,466 127.57 101.28 512 11,452 </t>
        </is>
      </c>
      <c r="C4" s="4" t="inlineStr">
        <is>
          <t xml:space="preserve"> </t>
        </is>
      </c>
      <c r="D4" s="4" t="inlineStr">
        <is>
          <t xml:space="preserve"> </t>
        </is>
      </c>
    </row>
    <row r="5">
      <c r="A5" s="4" t="inlineStr">
        <is>
          <t>Company Selected Measure Name</t>
        </is>
      </c>
      <c r="B5" s="4" t="inlineStr">
        <is>
          <t>Core Net Sales</t>
        </is>
      </c>
      <c r="C5" s="4" t="inlineStr">
        <is>
          <t xml:space="preserve"> </t>
        </is>
      </c>
      <c r="D5" s="4" t="inlineStr">
        <is>
          <t xml:space="preserve"> </t>
        </is>
      </c>
    </row>
    <row r="6">
      <c r="A6" s="4" t="inlineStr">
        <is>
          <t>Named Executive Officers, Footnote [Text Block]</t>
        </is>
      </c>
      <c r="B6" s="4" t="inlineStr">
        <is>
          <t>Our CEO, Wendell P. Weeks
a. For 2022, R. Tony Tripeny (who served for four months in 2022), Edward A. Schlesinger, Lawrence D. McRae, Eric S. Musser and Lewis
A. Steverson.
b. For 2021, R. Tony Tripeny, Lawrence D. McRae, Eric S. Musser and Lewis A. Steverson.
c. For 2020, R. Tony Tripeny, Lawrence D. McRae, James P. Clappin and Eric S. Musser</t>
        </is>
      </c>
      <c r="C6" s="4" t="inlineStr">
        <is>
          <t xml:space="preserve"> </t>
        </is>
      </c>
      <c r="D6" s="4" t="inlineStr">
        <is>
          <t xml:space="preserve"> </t>
        </is>
      </c>
    </row>
    <row r="7">
      <c r="A7" s="4" t="inlineStr">
        <is>
          <t>Peer Group Issuers, Footnote [Text Block]</t>
        </is>
      </c>
      <c r="B7" s="4" t="inlineStr">
        <is>
          <t>For each year, total shareholder return is shown for the Company and the constituent
companies of the S&amp;P 500 Communications Equipment Industry index (the “Comparison Group”). This is the same peer group
used by Corning for purposes of Item 201(e) of Regulation S-K under the Exchange Act in Corning’s Annual Reports on Form 10-K for
each of the fiscal years ended December 31, 2022, 2021 and 2020 and consists of the following companies: Arista Networks, Cisco Systems,
F5, Juniper Networks and Motorola Solutions, weighted according to the constituent companies’ market capitalization at the beginning
of each period for which a return is indicated.</t>
        </is>
      </c>
      <c r="C7" s="4" t="inlineStr">
        <is>
          <t xml:space="preserve"> </t>
        </is>
      </c>
      <c r="D7" s="4" t="inlineStr">
        <is>
          <t xml:space="preserve"> </t>
        </is>
      </c>
    </row>
    <row r="8">
      <c r="A8" s="4" t="inlineStr">
        <is>
          <t>PEO Total Compensation Amount</t>
        </is>
      </c>
      <c r="B8" s="5" t="n">
        <v>16169469</v>
      </c>
      <c r="C8" s="5" t="n">
        <v>20766032</v>
      </c>
      <c r="D8" s="5" t="n">
        <v>18951753</v>
      </c>
    </row>
    <row r="9">
      <c r="A9" s="4" t="inlineStr">
        <is>
          <t>PEO Actually Paid Compensation Amount</t>
        </is>
      </c>
      <c r="B9" s="5" t="n">
        <v>8786398</v>
      </c>
      <c r="C9" s="6" t="n">
        <v>27146225</v>
      </c>
      <c r="D9" s="6" t="n">
        <v>26306100</v>
      </c>
    </row>
    <row r="10">
      <c r="A10" s="4" t="inlineStr">
        <is>
          <t>Adjustment To PEO Compensation, Footnote [Text Block]</t>
        </is>
      </c>
      <c r="B10" s="4" t="inlineStr">
        <is>
          <t xml:space="preserve">For each year, the amounts included in columns (c) and (e) for the compensation
actually paid to our CEO and the average compensation actually paid to our non-CEO NEOs reflect the following adjustments to the amounts
in column (b) and column (d), respectively:
Reconciliation of Summary 2022 2021 2020
CEO Average CEO Average CEO Average
Summary Compensation Table Total for CEO (column (b)) $ 16,169,469 $ 4,271,097 $ 20,766,032 $ 6,421,907 $ 18,951,753 $ 5,573,311
- Deduction for change in actuarial present values reported under the “Change in Pension Value and Nonqualified Deferred Compensation Earnings” column of the Summary Compensation Table for applicable Fiscal Year (FY) 0 0 0 255,097 1,330,636 496,479
+ Increase for service cost or prior service cost for pension plans (13,662) 174,240 (12,790) 126,053 10,547 (7,061)
- Deduction for amounts reported under the “Stock Awards” column in the Summary Compensation Table for applicable FY 10,661,224 2,522,299 8,023,645 2,143,648 8,417,516 2,341,980
- Deduction for amounts reported under the “Option Awards” column in the Summary Compensation Table for applicable FY 0 0 0 0 151,467 60,748
Reconciliation of Summary 2022 2021 2020
CEO Average Non-CEO NEOs CEO Average Non-CEO NEOs CEO Average Non-CEO NEOs
+ Increase based on ASC 718 Fair Value of Awards Granted during applicable FY that remain unvested as of applicable fiscal year end (FYE), determined as of applicable FYE (a) 6,089,648 1,328,135 10,703,253 2,837,131 15,516,697 4,319,061
+ Increase based on ASC 718 Fair Value of Awards Granted during applicable FY that vested during applicable FY, determined as of vesting date (b) 0 45,669 0 0 0 0
[+/-] Increase/deduction for awards granted during prior FY that were outstanding and unvested as of applicable FYE, determined based on change in ASC 718 Fair Value from prior FYE to applicable FYE (c) (3,397,936) (704,770) 743,867 195,479 2,449,382 612,343
[+/-] Increase/deduction for awards granted during prior FY that vested during applicable FY, determined based on change in ASC 718 Fair Value from prior FYE to vesting date (d) (329,894) (122,173) 2,236,925 556,688 (1,218,655) (304,665)
- Deduction of ASC 718 Fair Value of awards granted during prior FY that were forfeited during applicable FY, determined as of prior FYE (e) 0 18,243 0 0 0 0
+ Increase based on dividends or other earnings paid during applicable FY prior to the vesting date 929,966 205,423 732,584 192,005 517,089 137,683
+ Increase based on incremental fair value of options/SARs modified during applicable FY 0 0 0 0 0 0
Compensation Actually Paid to CEO 8,786,398 2,657,079 27,146,225 7,930,517 26,306,100 7,431,466 </t>
        </is>
      </c>
      <c r="C10" s="4" t="inlineStr">
        <is>
          <t xml:space="preserve"> </t>
        </is>
      </c>
      <c r="D10" s="4" t="inlineStr">
        <is>
          <t xml:space="preserve"> </t>
        </is>
      </c>
    </row>
    <row r="11">
      <c r="A11" s="4" t="inlineStr">
        <is>
          <t>Non-PEO NEO Average Total Compensation Amount</t>
        </is>
      </c>
      <c r="B11" s="5" t="n">
        <v>4271097</v>
      </c>
      <c r="C11" s="6" t="n">
        <v>6421907</v>
      </c>
      <c r="D11" s="6" t="n">
        <v>5573311</v>
      </c>
    </row>
    <row r="12">
      <c r="A12" s="4" t="inlineStr">
        <is>
          <t>Non-PEO NEO Average Compensation Actually Paid Amount</t>
        </is>
      </c>
      <c r="B12" s="5" t="n">
        <v>2657079</v>
      </c>
      <c r="C12" s="6" t="n">
        <v>7930517</v>
      </c>
      <c r="D12" s="6" t="n">
        <v>7431466</v>
      </c>
    </row>
    <row r="13">
      <c r="A13" s="4" t="inlineStr">
        <is>
          <t>Compensation Actually Paid vs. Total Shareholder Return [Text Block]</t>
        </is>
      </c>
      <c r="B13" s="4" t="inlineStr">
        <is>
          <t xml:space="preserve">Compensation Actually Paid vs. </t>
        </is>
      </c>
      <c r="C13" s="4" t="inlineStr">
        <is>
          <t xml:space="preserve"> </t>
        </is>
      </c>
      <c r="D13" s="4" t="inlineStr">
        <is>
          <t xml:space="preserve"> </t>
        </is>
      </c>
    </row>
    <row r="14">
      <c r="A14" s="4" t="inlineStr">
        <is>
          <t>Compensation Actually Paid vs. Net Income [Text Block]</t>
        </is>
      </c>
      <c r="B14" s="4" t="inlineStr">
        <is>
          <t xml:space="preserve">Compensation Actually Paid vs. </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vs. </t>
        </is>
      </c>
      <c r="C15" s="4" t="inlineStr">
        <is>
          <t xml:space="preserve"> </t>
        </is>
      </c>
      <c r="D15" s="4" t="inlineStr">
        <is>
          <t xml:space="preserve"> </t>
        </is>
      </c>
    </row>
    <row r="16">
      <c r="A16" s="4" t="inlineStr">
        <is>
          <t>Total Shareholder Return Vs Peer Group [Text Block]</t>
        </is>
      </c>
      <c r="B16" s="4" t="inlineStr">
        <is>
          <t xml:space="preserve">Corning Indexed TSR vs. </t>
        </is>
      </c>
      <c r="C16" s="4" t="inlineStr">
        <is>
          <t xml:space="preserve"> </t>
        </is>
      </c>
      <c r="D16" s="4" t="inlineStr">
        <is>
          <t xml:space="preserve"> </t>
        </is>
      </c>
    </row>
    <row r="17">
      <c r="A17" s="4" t="inlineStr">
        <is>
          <t>Tabular List [Table Text Block]</t>
        </is>
      </c>
      <c r="B17" s="4" t="inlineStr">
        <is>
          <t>The following table identifies the six most important financial
performance measures used by the Committee to link the compensation actually paid to our CEO and other NEOs in 2022 to company performance. The role of each of these performance measures in our NEOs’ compensation is discussed in the
CD&amp;A above.
Financial Performance Measures
Core Net Sales
Core Earnings Per Share
Adjusted Free Cash Flow
Return on Invested Capital (ROIC)
Core Gross Margin
Core NPAT</t>
        </is>
      </c>
      <c r="C17" s="4" t="inlineStr">
        <is>
          <t xml:space="preserve"> </t>
        </is>
      </c>
      <c r="D17" s="4" t="inlineStr">
        <is>
          <t xml:space="preserve"> </t>
        </is>
      </c>
    </row>
    <row r="18">
      <c r="A18" s="4" t="inlineStr">
        <is>
          <t>Total Shareholder Return Amount</t>
        </is>
      </c>
      <c r="B18" s="7" t="n">
        <v>119.5</v>
      </c>
      <c r="C18" s="8" t="n">
        <v>135.13</v>
      </c>
      <c r="D18" s="8" t="n">
        <v>127.57</v>
      </c>
    </row>
    <row r="19">
      <c r="A19" s="4" t="inlineStr">
        <is>
          <t>Peer Group Total Shareholder Return Amount</t>
        </is>
      </c>
      <c r="B19" s="8" t="n">
        <v>123.73</v>
      </c>
      <c r="C19" s="8" t="n">
        <v>154.17</v>
      </c>
      <c r="D19" s="8" t="n">
        <v>101.28</v>
      </c>
    </row>
    <row r="20">
      <c r="A20" s="4" t="inlineStr">
        <is>
          <t>Net Income (Loss)</t>
        </is>
      </c>
      <c r="B20" s="5" t="n">
        <v>1316000000</v>
      </c>
      <c r="C20" s="5" t="n">
        <v>1906000000</v>
      </c>
      <c r="D20" s="5" t="n">
        <v>512000000</v>
      </c>
    </row>
    <row r="21">
      <c r="A21" s="4" t="inlineStr">
        <is>
          <t>Company Selected Measure Amount</t>
        </is>
      </c>
      <c r="B21" s="6" t="n">
        <v>14805000000</v>
      </c>
      <c r="C21" s="6" t="n">
        <v>14120000000</v>
      </c>
      <c r="D21" s="6" t="n">
        <v>11452000000</v>
      </c>
    </row>
    <row r="22">
      <c r="A22" s="4" t="inlineStr">
        <is>
          <t>PEO Name</t>
        </is>
      </c>
      <c r="B22" s="4" t="inlineStr">
        <is>
          <t>Wendell P. Weeks</t>
        </is>
      </c>
      <c r="C22" s="4" t="inlineStr">
        <is>
          <t xml:space="preserve"> </t>
        </is>
      </c>
      <c r="D22" s="4" t="inlineStr">
        <is>
          <t xml:space="preserve"> </t>
        </is>
      </c>
    </row>
    <row r="23">
      <c r="A23" s="4" t="inlineStr">
        <is>
          <t>Additional 402(v) Disclosure [Text Block]</t>
        </is>
      </c>
      <c r="B23" s="4" t="inlineStr">
        <is>
          <t xml:space="preserve"> As re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of the Company. The Compensation and Talent Management Committee (the Committee) did not consider the pay versus performance
disclosure when making its incentive compensation decisions. For further information about how we align executive compensation with the
Company’s performance, see “Compensation Discussion and Analysis” starting on page 58. The following table sets
forth the required compensation information for our NEOs, calculated in accordance with SEC regulations, for fiscal years 2022, 2021 and
2020.</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Free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Invested Capital (ROIC)</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re Gross Margi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ore NPAT</t>
        </is>
      </c>
      <c r="C38" s="4" t="inlineStr">
        <is>
          <t xml:space="preserve"> </t>
        </is>
      </c>
      <c r="D38" s="4" t="inlineStr">
        <is>
          <t xml:space="preserve"> </t>
        </is>
      </c>
    </row>
    <row r="39">
      <c r="A39" s="4" t="inlineStr">
        <is>
          <t>PEO [Member] | Deduction For Change In Pension Value And Nonqualified Deferred Compensation Earning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0</v>
      </c>
      <c r="C41" s="5" t="n">
        <v>0</v>
      </c>
      <c r="D41" s="5" t="n">
        <v>1330636</v>
      </c>
    </row>
    <row r="42">
      <c r="A42" s="4" t="inlineStr">
        <is>
          <t>PEO [Member] | Increase For Service Cost Or Prior Service Cost For Pension Plan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662</v>
      </c>
      <c r="C44" s="6" t="n">
        <v>-12790</v>
      </c>
      <c r="D44" s="6" t="n">
        <v>10547</v>
      </c>
    </row>
    <row r="45">
      <c r="A45" s="4" t="inlineStr">
        <is>
          <t>PEO [Member] | Deduction For Stock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661224</v>
      </c>
      <c r="C47" s="6" t="n">
        <v>8023645</v>
      </c>
      <c r="D47" s="6" t="n">
        <v>8417516</v>
      </c>
    </row>
    <row r="48">
      <c r="A48" s="4" t="inlineStr">
        <is>
          <t>PEO [Member] | Deduction For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151467</v>
      </c>
    </row>
    <row r="51">
      <c r="A51" s="4" t="inlineStr">
        <is>
          <t>PEO [Member] | Increase Fair Value Of Awards Granted Remain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089648</v>
      </c>
      <c r="C53" s="6" t="n">
        <v>10703253</v>
      </c>
      <c r="D53" s="6" t="n">
        <v>15516697</v>
      </c>
    </row>
    <row r="54">
      <c r="A54" s="4" t="inlineStr">
        <is>
          <t>PEO [Member] | Increase Fair Value Of Awards Granted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Increase Or Deduction For Awards Granted Outstanding And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397936</v>
      </c>
      <c r="C59" s="6" t="n">
        <v>743867</v>
      </c>
      <c r="D59" s="6" t="n">
        <v>2449382</v>
      </c>
    </row>
    <row r="60">
      <c r="A60" s="4" t="inlineStr">
        <is>
          <t>PEO [Member] | Increase Or Deduction For Awards Granted During Prior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29894</v>
      </c>
      <c r="C62" s="6" t="n">
        <v>2236925</v>
      </c>
      <c r="D62" s="6" t="n">
        <v>-1218655</v>
      </c>
    </row>
    <row r="63">
      <c r="A63" s="4" t="inlineStr">
        <is>
          <t>PEO [Member] | Deduction Of Fair Value Of Awards Granted During Prior Forfei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Increase On Dividends Or Other Earnings Pai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29966</v>
      </c>
      <c r="C68" s="6" t="n">
        <v>732584</v>
      </c>
      <c r="D68" s="6" t="n">
        <v>517089</v>
      </c>
    </row>
    <row r="69">
      <c r="A69" s="4" t="inlineStr">
        <is>
          <t>PEO [Member] | Increase On Incremental Fair Value Of Options Or S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Deduction For Change In Pension Value And Nonqualified Deferred Compensation Earning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255097</v>
      </c>
      <c r="D74" s="6" t="n">
        <v>496479</v>
      </c>
    </row>
    <row r="75">
      <c r="A75" s="4" t="inlineStr">
        <is>
          <t>Non-PEO NEO [Member] | Increase For Service Cost Or Prior Service Cost For Pension Pla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74240</v>
      </c>
      <c r="C77" s="6" t="n">
        <v>126053</v>
      </c>
      <c r="D77" s="6" t="n">
        <v>-7061</v>
      </c>
    </row>
    <row r="78">
      <c r="A78" s="4" t="inlineStr">
        <is>
          <t>Non-PEO NEO [Member] | Deduction For Stock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522299</v>
      </c>
      <c r="C80" s="6" t="n">
        <v>2143648</v>
      </c>
      <c r="D80" s="6" t="n">
        <v>2341980</v>
      </c>
    </row>
    <row r="81">
      <c r="A81" s="4" t="inlineStr">
        <is>
          <t>Non-PEO NEO [Member] | Deduction For Option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60748</v>
      </c>
    </row>
    <row r="84">
      <c r="A84" s="4" t="inlineStr">
        <is>
          <t>Non-PEO NEO [Member] | Increase Fair Value Of Awards Granted Remain U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328135</v>
      </c>
      <c r="C86" s="6" t="n">
        <v>2837131</v>
      </c>
      <c r="D86" s="6" t="n">
        <v>4319061</v>
      </c>
    </row>
    <row r="87">
      <c r="A87" s="4" t="inlineStr">
        <is>
          <t>Non-PEO NEO [Member] | Increase Fair Value Of Awards Granted 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45669</v>
      </c>
      <c r="C89" s="6" t="n">
        <v>0</v>
      </c>
      <c r="D89" s="6" t="n">
        <v>0</v>
      </c>
    </row>
    <row r="90">
      <c r="A90" s="4" t="inlineStr">
        <is>
          <t>Non-PEO NEO [Member] | Increase Or Deduction For Awards Granted Outstanding And Un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704770</v>
      </c>
      <c r="C92" s="6" t="n">
        <v>195479</v>
      </c>
      <c r="D92" s="6" t="n">
        <v>612343</v>
      </c>
    </row>
    <row r="93">
      <c r="A93" s="4" t="inlineStr">
        <is>
          <t>Non-PEO NEO [Member] | Increase Or Deduction For Awards Granted During Prior 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122173</v>
      </c>
      <c r="C95" s="6" t="n">
        <v>556688</v>
      </c>
      <c r="D95" s="6" t="n">
        <v>-304665</v>
      </c>
    </row>
    <row r="96">
      <c r="A96" s="4" t="inlineStr">
        <is>
          <t>Non-PEO NEO [Member] | Deduction Of Fair Value Of Awards Granted During Prior Forfeit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8243</v>
      </c>
      <c r="C98" s="6" t="n">
        <v>0</v>
      </c>
      <c r="D98" s="6" t="n">
        <v>0</v>
      </c>
    </row>
    <row r="99">
      <c r="A99" s="4" t="inlineStr">
        <is>
          <t>Non-PEO NEO [Member] | Increase On Dividends Or Other Earnings Pai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205423</v>
      </c>
      <c r="C101" s="6" t="n">
        <v>192005</v>
      </c>
      <c r="D101" s="6" t="n">
        <v>137683</v>
      </c>
    </row>
    <row r="102">
      <c r="A102" s="4" t="inlineStr">
        <is>
          <t>Non-PEO NEO [Member] | Increase On Incremental Fair Value Of Options Or SARs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3:02:40Z</dcterms:created>
  <dcterms:modified xmlns:dcterms="http://purl.org/dc/terms/" xmlns:xsi="http://www.w3.org/2001/XMLSchema-instance" xsi:type="dcterms:W3CDTF">2023-03-17T13:02:40Z</dcterms:modified>
</cp:coreProperties>
</file>